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OLDMAN SACHS VARIABLE INSURANCE TRUST</t>
  </si>
  <si>
    <t>Central Index Key</t>
  </si>
  <si>
    <t>dei_EntityCentralIndexKey</t>
  </si>
  <si>
    <t>Amendment Flag</t>
  </si>
  <si>
    <t>dei_AmendmentFlag</t>
  </si>
  <si>
    <t>false</t>
  </si>
  <si>
    <t>Document Creation Date</t>
  </si>
  <si>
    <t>dei_DocumentCreationDate</t>
  </si>
  <si>
    <t>Dec. 22,
		2017</t>
  </si>
  <si>
    <t>Document Effective Date</t>
  </si>
  <si>
    <t>dei_DocumentEffectiveDate</t>
  </si>
  <si>
    <t>Prospectus Date</t>
  </si>
  <si>
    <t>rr_ProspectusDate</t>
  </si>
  <si>
    <t>Apr. 28,
		2017</t>
  </si>
  <si>
    <t>Apr. 28, 2017</t>
  </si>
  <si>
    <t>GOLDMAN SACHS VARIABLE INSURANCE TRUST Goldman Sachs Strategic International Equity Fund Accordingly, on the Effective Date, the Fund’s Prospectuses, Summary Prospectuses and SAI are revised as follows: Annual Fund Operating Expenses ” table and its related footnotes in the “ SummaryFees and Expenses of the Fund ” section of the Institutional Shares Prospectus and the “Fees and Expenses of the Fund” section of the Institutional Shares Summary Prospectus: Institutional Annual Fund Operating Expenses (expenses that you pay each year as a percentage of the value of your investment): Management Fees 1 0.81% Distribution and/or Service (12b-1) Fees None Other Expenses 0.21% Acquired Fund Fees and Expenses 0.01% Total Annual Fund Operating Expenses 2 1.03% Expense Limitation 3 (0.19)% Total Annual Fund Operating Expenses After Expense Limitation 2 0.84% 1 The Fund’s “Management Fees” have been restated to reflect current fees. 2 The “Total Annual Fund Operating Expenses” do not correlate to the ratios of net and total expenses to average net assets provided in the Financial Highlights, which reflect the operating expenses of the Fund and do not include “Acquired Fund Fees and Expenses.” 3 The Investment Adviser has agreed to reduce or limit “Other Expenses” (excluding acquired fund fees and expenses, transfer agency fees and expenses, taxes, interest, brokerage fees, expenses of shareholder meetings, litigation and indemnification, and extraordinary expenses) to 0.044% of the Fund’s average daily net assets. These arrangements will remain in effect through at least April 30, 2019, and prior to such date the Investment Adviser may not terminate the arrangements without the approval of the Board of Trustees. The following replaces in its entirety the “ Annual Fund Operating Expenses ” table and its related footnotes in the “ SummaryFees and Expenses of the Fund ” section of the Service Shares Prospectus and the “Fees and Expenses of the Fund” section of the Service Shares Summary Prospectus: Service Annual Fund Operating Expenses (expenses that you pay each year as a percentage of the value of your investment): Management Fees 1 0.81% Distribution and/or Service (12b-1) Fees 0.25% Other Expenses 0.21% Acquired Fund Fees and Expenses 0.01% Total Annual Fund Operating Expenses 2 1.28% Expense Limitation 3 (0.19)% Total Annual Fund Operating Expenses After Expense Limitation 2 1.09% 1 The Fund’s “Management Fees” have been restated to reflect current fees. 2 The “Total Annual Fund Operating Expenses” do not correlate to the ratios of net and total expenses to average net assets provided in the Financial Highlights, which reflect the operating expenses of the Fund and do not include “Acquired Fund Fees and Expenses.” 3 The Investment Adviser has agreed to reduce or limit “Other Expenses” (excluding acquired fund fees and expenses, transfer agency fees and expenses, taxes, interest, brokerage fees, expenses of shareholder meetings, litigation and indemnification, and extraordinary expenses) to 0.044% of the Fund’s average daily net assets. These arrangements will remain in effect through at least April 30, 2019, and prior to such date the Investment Adviser may not terminate the arrangements without the approval of the Board of Trustees. The following replaces in its entirety the table in the “ SummaryExpense Example ” section of the Institutional Shares Prospectus and “ Expense Example ” section of the Institutional Shares Summary Prospectus: 1 Year 3 Years 5 Years 10 Years Institutional Shares $ 86 $ 309 $ 550 $ 1,242 The following replaces in its entirety the table in the “ SummaryExpense Example ” section of the Service Shares Prospectus and “ Expense Example ” section of the Service Shares Summary Prospectus: 1 Year 3 Years 5 Years 10 Years Service Shares $ 111 $ 387 $ 684 $ 1,529 The following replaces in its entirety the “ SummaryPrincipal Strategy ” section in the Prospectuses and “ Principal Strategy ” section in the Summary Prospectuses: In the “ SummaryPrincipal Risks of the Fund ” section in the Prospectuses and “ Principal Risks of the Fund ” section in the Summary Prospectuses, “Foreign Custody Risk” is removed and the following risks are added: Investment Style Risk. Management Risk. Mid-Cap and Small-Cap Risk. Portfolio Turnover Rate Risk The following replaces in its entirety the first paragraph under the “ SummaryPerformance ” section in the Institutional Shares Prospectus and “ Performance ” section in the Institutional Shares Summary Prospectus: The following replaces in its entirety the first paragraph under the “ SummaryPerformance ” section in the Service Shares Prospectus and “ Performance ” section in the Service Shares Summary Prospectus:</t>
  </si>
  <si>
    <t>Supplement [Text Block]</t>
  </si>
  <si>
    <t>gsvit1_SupplementTextBlock</t>
  </si>
  <si>
    <t>Goldman Sachs Strategic International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62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4:17:07Z</dcterms:created>
  <dcterms:modified xmlns:dcterms="http://purl.org/dc/terms/" xmlns:xsi="http://www.w3.org/2001/XMLSchema-instance" xsi:type="dcterms:W3CDTF">2018-01-12T14:17:07Z</dcterms:modified>
</cp:coreProperties>
</file>